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STOCKHOLDERS_ EQUITY (Details N" sheetId="16" state="visible" r:id="rId16"/>
    <sheet xmlns:r="http://schemas.openxmlformats.org/officeDocument/2006/relationships" name="NOTES PAYABLE (Details Narrativ"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88</t>
        </is>
      </c>
      <c r="C12" s="4" t="inlineStr">
        <is>
          <t xml:space="preserve"> </t>
        </is>
      </c>
      <c r="D12" s="4" t="inlineStr">
        <is>
          <t xml:space="preserve"> </t>
        </is>
      </c>
    </row>
    <row r="13">
      <c r="A13" s="4" t="inlineStr">
        <is>
          <t>Entity Registrant Name</t>
        </is>
      </c>
      <c r="B13" s="4" t="inlineStr">
        <is>
          <t>GEX
MANAGEMENT, INC.</t>
        </is>
      </c>
      <c r="C13" s="4" t="inlineStr">
        <is>
          <t xml:space="preserve"> </t>
        </is>
      </c>
      <c r="D13" s="4" t="inlineStr">
        <is>
          <t xml:space="preserve"> </t>
        </is>
      </c>
    </row>
    <row r="14">
      <c r="A14" s="4" t="inlineStr">
        <is>
          <t>Entity Central Index Key</t>
        </is>
      </c>
      <c r="B14" s="4" t="inlineStr">
        <is>
          <t>0001681556</t>
        </is>
      </c>
      <c r="C14" s="4" t="inlineStr">
        <is>
          <t xml:space="preserve"> </t>
        </is>
      </c>
      <c r="D14" s="4" t="inlineStr">
        <is>
          <t xml:space="preserve"> </t>
        </is>
      </c>
    </row>
    <row r="15">
      <c r="A15" s="4" t="inlineStr">
        <is>
          <t>Entity Tax Identification Number</t>
        </is>
      </c>
      <c r="B15" s="4" t="inlineStr">
        <is>
          <t>56-2428818</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3662
W. Camp Wisdom Road</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37</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10-439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0328.6</v>
      </c>
    </row>
    <row r="33">
      <c r="A33" s="4" t="inlineStr">
        <is>
          <t>Entity Common Stock, Shares Outstanding</t>
        </is>
      </c>
      <c r="B33" s="4" t="inlineStr">
        <is>
          <t xml:space="preserve"> </t>
        </is>
      </c>
      <c r="C33" s="6" t="n">
        <v>680657196</v>
      </c>
      <c r="D33" s="4" t="inlineStr">
        <is>
          <t xml:space="preserve"> </t>
        </is>
      </c>
    </row>
    <row r="34">
      <c r="A34" s="4" t="inlineStr">
        <is>
          <t>Auditor Firm ID</t>
        </is>
      </c>
      <c r="B34" s="4" t="inlineStr">
        <is>
          <t>6849</t>
        </is>
      </c>
      <c r="C34" s="4" t="inlineStr">
        <is>
          <t xml:space="preserve"> </t>
        </is>
      </c>
      <c r="D34" s="4" t="inlineStr">
        <is>
          <t xml:space="preserve"> </t>
        </is>
      </c>
    </row>
    <row r="35">
      <c r="A35" s="4" t="inlineStr">
        <is>
          <t>Auditor Name</t>
        </is>
      </c>
      <c r="B35" s="4" t="inlineStr">
        <is>
          <t>Hudgens CPA, PLLC</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4. NOTES PAYABLE On
April 26, 2018, the Company entered into two Securities Purchase Agreements, pursuant to which the Company issued Convertible Promissory
Notes (“the Notes”) with principal amounts totalling up to $ 1,000,000 10 887,500 112,500 2.50 50 200,000 175,000 10% 5,000 50,000 4.00 five years 31,852 10 146,681 10 On
April 26, 2018, the Company entered into two Securities Purchase Agreements, pursuant to which the Company issued Convertible Promissory
Notes (“the Notes”) with principal amounts totaling up to $ 1,000,000 10 887,500 112,500 2.50 50 200,000 175,000 10 5,000 50,000 4.00 31,852 10 146,681 10 April 26, 2019 On
April 26, 2018, the Company entered into a convertible note payable for $ 146,681 10 April 26, 2019 226,000 12 January 27, 2019 On
August 8, 2018, the Company entered into a convertible note payable for $ 85,000 10 August 8, 2019 250,000 10 May 6, 2019 85,000 10 August 24, 2019 112,750 10 August 29,
2019 226,000 12 July 18, 2019 43,000 10 February 15, 2020 38,000 10 April 16, 2020 50,000 12 March 25,
2020 45,000 10 March 27, 2020 100,000 10 October 12, 2020 53,500 10 February 8, 2022 38,500 10 March 19, 2022 43,750 10 April 20, 2022 43,750 10 June 9, 2022 88,000 12 June 9, 2022 110,000 12 June 25, 2022 110,000 8 August 6, 2022 333,333.33 12 August 9, 2022 200,000.00 12 August 10, 2022 100,000.00 12 August 20, 2022 27,500 8 September 1, 2022 55,000 8 September 1, 2022 155,000 12 September 2, 2022 11,000 8 September 9,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On
March 1, 2015 the Company entered into a Line of Credit Agreement with P413 at an interest rate of 6 483,677 The
Company owed a director of the Company $ 660,919 172,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9, a judgement was received against the Company awarding EMA Financial, a former note holder of the Company, settlement of default
notes payable, accrued interest and fees in the amount of $ 195,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
        </is>
      </c>
    </row>
    <row r="5">
      <c r="A5" s="4" t="inlineStr">
        <is>
          <t>Principles of Consolidation</t>
        </is>
      </c>
      <c r="B5" s="4" t="inlineStr">
        <is>
          <t xml:space="preserve">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is>
      </c>
    </row>
    <row r="6">
      <c r="A6" s="4" t="inlineStr">
        <is>
          <t>Related Parties</t>
        </is>
      </c>
      <c r="B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7">
      <c r="A7" s="4" t="inlineStr">
        <is>
          <t>Use of Estimates</t>
        </is>
      </c>
      <c r="B7" s="4"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8">
      <c r="A8" s="4" t="inlineStr">
        <is>
          <t>Cash and Cash Equivalents</t>
        </is>
      </c>
      <c r="B8" s="4" t="inlineStr">
        <is>
          <t xml:space="preserve">Cash
and Cash Equivalents Cash
and cash equivalents include cash in banks and short-term investments with original maturities of three months or less. The Company had
no </t>
        </is>
      </c>
    </row>
    <row r="9">
      <c r="A9" s="4" t="inlineStr">
        <is>
          <t>Accounts Receivable</t>
        </is>
      </c>
      <c r="B9" s="4" t="inlineStr">
        <is>
          <t xml:space="preserve">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t>
        </is>
      </c>
    </row>
    <row r="10">
      <c r="A10" s="4" t="inlineStr">
        <is>
          <t>Impairment of Long-Lived Assets</t>
        </is>
      </c>
      <c r="B10" s="4" t="inlineStr">
        <is>
          <t xml:space="preserve">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2 and determined that the long lived assets should be fully impaired as they no longer held future value. As a result,
the Company recorded an impairment expense in the amount </t>
        </is>
      </c>
    </row>
    <row r="11">
      <c r="A11" s="4" t="inlineStr">
        <is>
          <t>Revenue Recognition</t>
        </is>
      </c>
      <c r="B11" s="4" t="inlineStr">
        <is>
          <t xml:space="preserve">Revenue
Recognition GEX
enters into contracts with its clients for management consulting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Management
Consulting Services GEX
Management recognizes revenue for its management consulting services in accordance with ASC 606 - Revenue from Contracts with Customers.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to complete the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on a straight-line basis over the term of the contract.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
summary, GEX Management recognizes revenue for its management consulting services in accordance with ASC 606, based on the transfer of
control of services to the client and the expected consideration to be collected. Revenue is recognized over the period during which
the services are provided and is adjusted for any changes in scope or fees. All
employees are completely vetted by the company to ensure their employment terms are in adherence to all applicable state. federal and
immigration laws. Additionally, GEX Management carries professional liability and fidelity/crime insurance to protect against risks involving
working at third party client locations that require the workers to handle sensitive client data and equipment. </t>
        </is>
      </c>
    </row>
    <row r="12">
      <c r="A12" s="4" t="inlineStr">
        <is>
          <t>Income Taxes</t>
        </is>
      </c>
      <c r="B12" s="4" t="inlineStr">
        <is>
          <t xml:space="preserve">Income
Taxes The
Company uses the liability method in the computation of income tax expense and the current and deferred income taxes payable. A valuation
allowance is provided for the amount of deferred tax assets that, based on available evidence, are not expected to be realized. </t>
        </is>
      </c>
    </row>
    <row r="13">
      <c r="A13" s="4" t="inlineStr">
        <is>
          <t>Fair Value Measurements</t>
        </is>
      </c>
      <c r="B13" s="4" t="inlineStr">
        <is>
          <t xml:space="preserve">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is>
      </c>
    </row>
    <row r="14">
      <c r="A14" s="4" t="inlineStr">
        <is>
          <t>Earnings Per Share</t>
        </is>
      </c>
      <c r="B14" s="4" t="inlineStr">
        <is>
          <t xml:space="preserve">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t>
        </is>
      </c>
    </row>
    <row r="15">
      <c r="A15" s="4" t="inlineStr">
        <is>
          <t>Reclassifications</t>
        </is>
      </c>
      <c r="B15" s="4" t="inlineStr">
        <is>
          <t xml:space="preserve">Reclassifications Certain
prior year amounts have been reclassified to conform to the current year presentation. Such reclassifications have had no effect on the
financial position as of December 31, 2022, statements of operations or cash flows for the periods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6" customWidth="1" min="41" max="41"/>
  </cols>
  <sheetData>
    <row r="1">
      <c r="A1" s="1" t="inlineStr">
        <is>
          <t>STOCKHOLDERS’ EQUITY (Details Narrative) - USD ($)</t>
        </is>
      </c>
      <c r="V1" s="2" t="inlineStr">
        <is>
          <t>1 Months Ended</t>
        </is>
      </c>
      <c r="AO1" s="2" t="inlineStr">
        <is>
          <t>12 Months Ended</t>
        </is>
      </c>
    </row>
    <row r="2">
      <c r="B2" s="2" t="inlineStr">
        <is>
          <t>Dec. 31, 2020</t>
        </is>
      </c>
      <c r="C2" s="2" t="inlineStr">
        <is>
          <t>Dec. 30, 2020</t>
        </is>
      </c>
      <c r="D2" s="2" t="inlineStr">
        <is>
          <t>Dec. 29, 2020</t>
        </is>
      </c>
      <c r="E2" s="2" t="inlineStr">
        <is>
          <t>Dec. 28, 2020</t>
        </is>
      </c>
      <c r="F2" s="2" t="inlineStr">
        <is>
          <t>Dec. 24, 2020</t>
        </is>
      </c>
      <c r="G2" s="2" t="inlineStr">
        <is>
          <t>Dec. 21, 2020</t>
        </is>
      </c>
      <c r="H2" s="2" t="inlineStr">
        <is>
          <t>Dec. 17, 2020</t>
        </is>
      </c>
      <c r="I2" s="2" t="inlineStr">
        <is>
          <t>Dec. 15, 2020</t>
        </is>
      </c>
      <c r="J2" s="2" t="inlineStr">
        <is>
          <t>Dec. 14, 2020</t>
        </is>
      </c>
      <c r="K2" s="2" t="inlineStr">
        <is>
          <t>Dec. 10, 2020</t>
        </is>
      </c>
      <c r="L2" s="2" t="inlineStr">
        <is>
          <t>Dec. 08, 2020</t>
        </is>
      </c>
      <c r="M2" s="2" t="inlineStr">
        <is>
          <t>Dec. 03, 2020</t>
        </is>
      </c>
      <c r="N2" s="2" t="inlineStr">
        <is>
          <t>Nov. 02, 2020</t>
        </is>
      </c>
      <c r="O2" s="2" t="inlineStr">
        <is>
          <t>Oct. 16, 2020</t>
        </is>
      </c>
      <c r="P2" s="2" t="inlineStr">
        <is>
          <t>Oct. 06, 2020</t>
        </is>
      </c>
      <c r="Q2" s="2" t="inlineStr">
        <is>
          <t>Sep. 29, 2020</t>
        </is>
      </c>
      <c r="R2" s="2" t="inlineStr">
        <is>
          <t>Sep. 25, 2020</t>
        </is>
      </c>
      <c r="S2" s="2" t="inlineStr">
        <is>
          <t>Sep. 24, 2020</t>
        </is>
      </c>
      <c r="T2" s="2" t="inlineStr">
        <is>
          <t>Sep. 23, 2020</t>
        </is>
      </c>
      <c r="U2" s="2" t="inlineStr">
        <is>
          <t>Sep. 21, 2020</t>
        </is>
      </c>
      <c r="V2" s="2" t="inlineStr">
        <is>
          <t>Dec. 31, 2022</t>
        </is>
      </c>
      <c r="W2" s="2" t="inlineStr">
        <is>
          <t>Nov. 30, 2022</t>
        </is>
      </c>
      <c r="X2" s="2" t="inlineStr">
        <is>
          <t>Sep. 30, 2022</t>
        </is>
      </c>
      <c r="Y2" s="2" t="inlineStr">
        <is>
          <t>Aug. 31, 2022</t>
        </is>
      </c>
      <c r="Z2" s="2" t="inlineStr">
        <is>
          <t>Jul. 31, 2022</t>
        </is>
      </c>
      <c r="AA2" s="2" t="inlineStr">
        <is>
          <t>Apr. 30, 2022</t>
        </is>
      </c>
      <c r="AB2" s="2" t="inlineStr">
        <is>
          <t>Mar. 31, 2022</t>
        </is>
      </c>
      <c r="AC2" s="2" t="inlineStr">
        <is>
          <t>Feb. 28, 2022</t>
        </is>
      </c>
      <c r="AD2" s="2" t="inlineStr">
        <is>
          <t>Jan. 31, 2022</t>
        </is>
      </c>
      <c r="AE2" s="2" t="inlineStr">
        <is>
          <t>Dec. 31, 2021</t>
        </is>
      </c>
      <c r="AF2" s="2" t="inlineStr">
        <is>
          <t>Sep. 30, 2021</t>
        </is>
      </c>
      <c r="AG2" s="2" t="inlineStr">
        <is>
          <t>Aug. 31, 2021</t>
        </is>
      </c>
      <c r="AH2" s="2" t="inlineStr">
        <is>
          <t>Jul. 31, 2021</t>
        </is>
      </c>
      <c r="AI2" s="2" t="inlineStr">
        <is>
          <t>Jun. 30, 2021</t>
        </is>
      </c>
      <c r="AJ2" s="2" t="inlineStr">
        <is>
          <t>May 31, 2021</t>
        </is>
      </c>
      <c r="AK2" s="2" t="inlineStr">
        <is>
          <t>Apr. 30, 2021</t>
        </is>
      </c>
      <c r="AL2" s="2" t="inlineStr">
        <is>
          <t>Mar. 31, 2021</t>
        </is>
      </c>
      <c r="AM2" s="2" t="inlineStr">
        <is>
          <t>Feb. 28, 2021</t>
        </is>
      </c>
      <c r="AN2" s="2" t="inlineStr">
        <is>
          <t>Jan. 31, 2021</t>
        </is>
      </c>
      <c r="AO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Stock issued during period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6" t="n">
        <v>131717</v>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7" t="n">
        <v>24915</v>
      </c>
    </row>
    <row r="6">
      <c r="A6" s="4" t="inlineStr">
        <is>
          <t>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Number of common shares issued for debt conversion</t>
        </is>
      </c>
      <c r="B8" s="6" t="n">
        <v>141118</v>
      </c>
      <c r="C8" s="6" t="n">
        <v>272828</v>
      </c>
      <c r="D8" s="6" t="n">
        <v>240884</v>
      </c>
      <c r="E8" s="6" t="n">
        <v>81633</v>
      </c>
      <c r="F8" s="6" t="n">
        <v>105658</v>
      </c>
      <c r="G8" s="6" t="n">
        <v>84153</v>
      </c>
      <c r="H8" s="6" t="n">
        <v>81481</v>
      </c>
      <c r="I8" s="6" t="n">
        <v>84153</v>
      </c>
      <c r="J8" s="6" t="n">
        <v>72700</v>
      </c>
      <c r="K8" s="6" t="n">
        <v>76691</v>
      </c>
      <c r="L8" s="6" t="n">
        <v>72860</v>
      </c>
      <c r="M8" s="6" t="n">
        <v>69583</v>
      </c>
      <c r="N8" s="6" t="n">
        <v>66294</v>
      </c>
      <c r="O8" s="6" t="n">
        <v>51170</v>
      </c>
      <c r="P8" s="6" t="n">
        <v>60693</v>
      </c>
      <c r="Q8" s="6" t="n">
        <v>57808</v>
      </c>
      <c r="R8" s="6" t="n">
        <v>39085</v>
      </c>
      <c r="S8" s="6" t="n">
        <v>336134</v>
      </c>
      <c r="T8" s="6" t="n">
        <v>31872</v>
      </c>
      <c r="U8" s="6" t="n">
        <v>30409</v>
      </c>
      <c r="V8" s="6" t="n">
        <v>27479758</v>
      </c>
      <c r="W8" s="6" t="n">
        <v>75133436</v>
      </c>
      <c r="X8" s="6" t="n">
        <v>7857243</v>
      </c>
      <c r="Y8" s="6" t="n">
        <v>66491311</v>
      </c>
      <c r="Z8" s="6" t="n">
        <v>2278716</v>
      </c>
      <c r="AA8" s="6" t="n">
        <v>19700000</v>
      </c>
      <c r="AB8" s="6" t="n">
        <v>19758900</v>
      </c>
      <c r="AC8" s="6" t="n">
        <v>16464637</v>
      </c>
      <c r="AD8" s="6" t="n">
        <v>9775136</v>
      </c>
      <c r="AE8" s="6" t="n">
        <v>15310308</v>
      </c>
      <c r="AF8" s="6" t="n">
        <v>1720213</v>
      </c>
      <c r="AG8" s="6" t="n">
        <v>27291759</v>
      </c>
      <c r="AH8" s="6" t="n">
        <v>25599299</v>
      </c>
      <c r="AI8" s="6" t="n">
        <v>24611656</v>
      </c>
      <c r="AJ8" s="6" t="n">
        <v>9404717</v>
      </c>
      <c r="AK8" s="6" t="n">
        <v>14216850</v>
      </c>
      <c r="AL8" s="6" t="n">
        <v>19758900</v>
      </c>
      <c r="AM8" s="6" t="n">
        <v>16464637</v>
      </c>
      <c r="AN8" s="6" t="n">
        <v>9775136</v>
      </c>
      <c r="AO8" s="4" t="inlineStr">
        <is>
          <t xml:space="preserve"> </t>
        </is>
      </c>
    </row>
    <row r="9">
      <c r="A9" s="4" t="inlineStr">
        <is>
          <t>Convertible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Number of common shares issued for debt conversion</t>
        </is>
      </c>
      <c r="B11" s="4" t="inlineStr">
        <is>
          <t xml:space="preserve"> </t>
        </is>
      </c>
      <c r="C11" s="4" t="inlineStr">
        <is>
          <t xml:space="preserve"> </t>
        </is>
      </c>
      <c r="D11" s="4" t="inlineStr">
        <is>
          <t xml:space="preserve"> </t>
        </is>
      </c>
      <c r="E11" s="4" t="inlineStr">
        <is>
          <t xml:space="preserve"> </t>
        </is>
      </c>
      <c r="F11" s="6" t="n">
        <v>209643</v>
      </c>
      <c r="G11" s="4" t="inlineStr">
        <is>
          <t xml:space="preserve"> </t>
        </is>
      </c>
      <c r="H11" s="4" t="inlineStr">
        <is>
          <t xml:space="preserve"> </t>
        </is>
      </c>
      <c r="I11" s="6" t="n">
        <v>100636</v>
      </c>
      <c r="J11" s="4" t="inlineStr">
        <is>
          <t xml:space="preserve"> </t>
        </is>
      </c>
      <c r="K11" s="6" t="n">
        <v>7286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sheetData>
  <mergeCells count="2">
    <mergeCell ref="A1:A2"/>
    <mergeCell ref="V1:AN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5" customWidth="1" min="5" max="5"/>
    <col width="15" customWidth="1" min="6" max="6"/>
    <col width="16" customWidth="1" min="7" max="7"/>
    <col width="16" customWidth="1" min="8" max="8"/>
    <col width="15" customWidth="1" min="9" max="9"/>
    <col width="16" customWidth="1" min="10" max="10"/>
    <col width="15" customWidth="1" min="11" max="11"/>
    <col width="15" customWidth="1" min="12" max="12"/>
    <col width="16"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5" customWidth="1" min="22" max="22"/>
    <col width="16" customWidth="1" min="23" max="23"/>
    <col width="15" customWidth="1" min="24" max="24"/>
    <col width="15" customWidth="1" min="25" max="25"/>
    <col width="15" customWidth="1" min="26" max="26"/>
  </cols>
  <sheetData>
    <row r="1">
      <c r="A1" s="1" t="inlineStr">
        <is>
          <t>NOTES PAYABLE (Details Narrative) - USD ($)</t>
        </is>
      </c>
      <c r="Z1" s="2" t="inlineStr">
        <is>
          <t>1 Months Ended</t>
        </is>
      </c>
    </row>
    <row r="2">
      <c r="B2" s="2" t="inlineStr">
        <is>
          <t>Sep. 09, 2021</t>
        </is>
      </c>
      <c r="C2" s="2" t="inlineStr">
        <is>
          <t>Sep. 02, 2021</t>
        </is>
      </c>
      <c r="D2" s="2" t="inlineStr">
        <is>
          <t>Sep. 01, 2021</t>
        </is>
      </c>
      <c r="E2" s="2" t="inlineStr">
        <is>
          <t>Aug. 20, 2021</t>
        </is>
      </c>
      <c r="F2" s="2" t="inlineStr">
        <is>
          <t>Aug. 10, 2021</t>
        </is>
      </c>
      <c r="G2" s="2" t="inlineStr">
        <is>
          <t>Aug. 09, 2021</t>
        </is>
      </c>
      <c r="H2" s="2" t="inlineStr">
        <is>
          <t>Aug. 06, 2021</t>
        </is>
      </c>
      <c r="I2" s="2" t="inlineStr">
        <is>
          <t>Jun. 25, 2021</t>
        </is>
      </c>
      <c r="J2" s="2" t="inlineStr">
        <is>
          <t>Jun. 09, 2021</t>
        </is>
      </c>
      <c r="K2" s="2" t="inlineStr">
        <is>
          <t>Apr. 20, 2021</t>
        </is>
      </c>
      <c r="L2" s="2" t="inlineStr">
        <is>
          <t>Mar. 19, 2021</t>
        </is>
      </c>
      <c r="M2" s="2" t="inlineStr">
        <is>
          <t>Feb. 08, 2021</t>
        </is>
      </c>
      <c r="N2" s="2" t="inlineStr">
        <is>
          <t>Oct. 12, 2019</t>
        </is>
      </c>
      <c r="O2" s="2" t="inlineStr">
        <is>
          <t>Sep. 27, 2019</t>
        </is>
      </c>
      <c r="P2" s="2" t="inlineStr">
        <is>
          <t>Apr. 16, 2019</t>
        </is>
      </c>
      <c r="Q2" s="2" t="inlineStr">
        <is>
          <t>Mar. 25, 2019</t>
        </is>
      </c>
      <c r="R2" s="2" t="inlineStr">
        <is>
          <t>Feb. 15, 2019</t>
        </is>
      </c>
      <c r="S2" s="2" t="inlineStr">
        <is>
          <t>Jan. 18, 2019</t>
        </is>
      </c>
      <c r="T2" s="2" t="inlineStr">
        <is>
          <t>Aug. 29, 2018</t>
        </is>
      </c>
      <c r="U2" s="2" t="inlineStr">
        <is>
          <t>Aug. 24, 2018</t>
        </is>
      </c>
      <c r="V2" s="2" t="inlineStr">
        <is>
          <t>Aug. 14, 2018</t>
        </is>
      </c>
      <c r="W2" s="2" t="inlineStr">
        <is>
          <t>Aug. 08, 2018</t>
        </is>
      </c>
      <c r="X2" s="2" t="inlineStr">
        <is>
          <t>Aug. 02, 2018</t>
        </is>
      </c>
      <c r="Y2" s="2" t="inlineStr">
        <is>
          <t>Apr. 26, 2018</t>
        </is>
      </c>
      <c r="Z2" s="2" t="inlineStr">
        <is>
          <t>May 31, 2018</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promissory note, principal amount</t>
        </is>
      </c>
      <c r="B5" s="7" t="n">
        <v>11000</v>
      </c>
      <c r="C5" s="7" t="n">
        <v>155000</v>
      </c>
      <c r="D5" s="7" t="n">
        <v>27500</v>
      </c>
      <c r="E5" s="7" t="n">
        <v>100000</v>
      </c>
      <c r="F5" s="7" t="n">
        <v>200000</v>
      </c>
      <c r="G5" s="5" t="n">
        <v>333333.33</v>
      </c>
      <c r="H5" s="7" t="n">
        <v>110000</v>
      </c>
      <c r="I5" s="7" t="n">
        <v>110000</v>
      </c>
      <c r="J5" s="7" t="n">
        <v>43750</v>
      </c>
      <c r="K5" s="7" t="n">
        <v>43750</v>
      </c>
      <c r="L5" s="7" t="n">
        <v>38500</v>
      </c>
      <c r="M5" s="7" t="n">
        <v>53500</v>
      </c>
      <c r="N5" s="7" t="n">
        <v>100000</v>
      </c>
      <c r="O5" s="7" t="n">
        <v>45000</v>
      </c>
      <c r="P5" s="7" t="n">
        <v>38000</v>
      </c>
      <c r="Q5" s="7" t="n">
        <v>50000</v>
      </c>
      <c r="R5" s="7" t="n">
        <v>43000</v>
      </c>
      <c r="S5" s="7" t="n">
        <v>226000</v>
      </c>
      <c r="T5" s="7" t="n">
        <v>112750</v>
      </c>
      <c r="U5" s="7" t="n">
        <v>85000</v>
      </c>
      <c r="V5" s="7" t="n">
        <v>250000</v>
      </c>
      <c r="W5" s="7" t="n">
        <v>85000</v>
      </c>
      <c r="X5" s="7" t="n">
        <v>226000</v>
      </c>
      <c r="Y5" s="7" t="n">
        <v>146681</v>
      </c>
      <c r="Z5" s="4" t="inlineStr">
        <is>
          <t xml:space="preserve"> </t>
        </is>
      </c>
    </row>
    <row r="6">
      <c r="A6" s="4" t="inlineStr">
        <is>
          <t>Interest rate</t>
        </is>
      </c>
      <c r="B6" s="9" t="n">
        <v>0.08</v>
      </c>
      <c r="C6" s="9" t="n">
        <v>0.12</v>
      </c>
      <c r="D6" s="9" t="n">
        <v>0.08</v>
      </c>
      <c r="E6" s="9" t="n">
        <v>0.12</v>
      </c>
      <c r="F6" s="9" t="n">
        <v>0.12</v>
      </c>
      <c r="G6" s="9" t="n">
        <v>0.12</v>
      </c>
      <c r="H6" s="9" t="n">
        <v>0.08</v>
      </c>
      <c r="I6" s="9" t="n">
        <v>0.12</v>
      </c>
      <c r="J6" s="9" t="n">
        <v>0.1</v>
      </c>
      <c r="K6" s="9" t="n">
        <v>0.1</v>
      </c>
      <c r="L6" s="9" t="n">
        <v>0.1</v>
      </c>
      <c r="M6" s="9" t="n">
        <v>0.1</v>
      </c>
      <c r="N6" s="9" t="n">
        <v>0.1</v>
      </c>
      <c r="O6" s="9" t="n">
        <v>0.1</v>
      </c>
      <c r="P6" s="9" t="n">
        <v>0.1</v>
      </c>
      <c r="Q6" s="9" t="n">
        <v>0.12</v>
      </c>
      <c r="R6" s="9" t="n">
        <v>0.1</v>
      </c>
      <c r="S6" s="9" t="n">
        <v>0.12</v>
      </c>
      <c r="T6" s="9" t="n">
        <v>0.1</v>
      </c>
      <c r="U6" s="9" t="n">
        <v>0.1</v>
      </c>
      <c r="V6" s="9" t="n">
        <v>0.1</v>
      </c>
      <c r="W6" s="9" t="n">
        <v>0.1</v>
      </c>
      <c r="X6" s="9" t="n">
        <v>0.12</v>
      </c>
      <c r="Y6" s="9" t="n">
        <v>0.1</v>
      </c>
      <c r="Z6" s="4" t="inlineStr">
        <is>
          <t xml:space="preserve"> </t>
        </is>
      </c>
    </row>
    <row r="7">
      <c r="A7" s="4" t="inlineStr">
        <is>
          <t>Debt instrument, maturity date</t>
        </is>
      </c>
      <c r="B7" s="4" t="inlineStr">
        <is>
          <t>Sep.  09,  2022</t>
        </is>
      </c>
      <c r="C7" s="4" t="inlineStr">
        <is>
          <t>Sep.  02,  2022</t>
        </is>
      </c>
      <c r="D7" s="4" t="inlineStr">
        <is>
          <t>Sep.  01,  2022</t>
        </is>
      </c>
      <c r="E7" s="4" t="inlineStr">
        <is>
          <t>Aug. 20,  2022</t>
        </is>
      </c>
      <c r="F7" s="4" t="inlineStr">
        <is>
          <t>Aug. 10,  2022</t>
        </is>
      </c>
      <c r="G7" s="4" t="inlineStr">
        <is>
          <t>Aug.  09,  2022</t>
        </is>
      </c>
      <c r="H7" s="4" t="inlineStr">
        <is>
          <t>Aug.  06,  2022</t>
        </is>
      </c>
      <c r="I7" s="4" t="inlineStr">
        <is>
          <t>Jun. 25,  2022</t>
        </is>
      </c>
      <c r="J7" s="4" t="inlineStr">
        <is>
          <t>Jun.  09,  2022</t>
        </is>
      </c>
      <c r="K7" s="4" t="inlineStr">
        <is>
          <t>Apr. 20,  2022</t>
        </is>
      </c>
      <c r="L7" s="4" t="inlineStr">
        <is>
          <t>Mar. 19,  2022</t>
        </is>
      </c>
      <c r="M7" s="4" t="inlineStr">
        <is>
          <t>Feb.  08,  2022</t>
        </is>
      </c>
      <c r="N7" s="4" t="inlineStr">
        <is>
          <t>Oct. 12,  2020</t>
        </is>
      </c>
      <c r="O7" s="4" t="inlineStr">
        <is>
          <t>Mar. 27,  2020</t>
        </is>
      </c>
      <c r="P7" s="4" t="inlineStr">
        <is>
          <t>Apr. 16,  2020</t>
        </is>
      </c>
      <c r="Q7" s="4" t="inlineStr">
        <is>
          <t>Mar. 25,  2020</t>
        </is>
      </c>
      <c r="R7" s="4" t="inlineStr">
        <is>
          <t>Feb. 15,  2020</t>
        </is>
      </c>
      <c r="S7" s="4" t="inlineStr">
        <is>
          <t>Jul. 18,  2019</t>
        </is>
      </c>
      <c r="T7" s="4" t="inlineStr">
        <is>
          <t>Aug. 29,  2019</t>
        </is>
      </c>
      <c r="U7" s="4" t="inlineStr">
        <is>
          <t>Aug. 24,  2019</t>
        </is>
      </c>
      <c r="V7" s="4" t="inlineStr">
        <is>
          <t>May  06,  2019</t>
        </is>
      </c>
      <c r="W7" s="4" t="inlineStr">
        <is>
          <t>Aug.  08,  2019</t>
        </is>
      </c>
      <c r="X7" s="4" t="inlineStr">
        <is>
          <t>Jan. 27,  2019</t>
        </is>
      </c>
      <c r="Y7" s="4" t="inlineStr">
        <is>
          <t>Apr. 26,  2019</t>
        </is>
      </c>
      <c r="Z7" s="4" t="inlineStr">
        <is>
          <t xml:space="preserve"> </t>
        </is>
      </c>
    </row>
    <row r="8">
      <c r="A8" s="4" t="inlineStr">
        <is>
          <t>Convertible Notes Payabl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nvertible promissory note, principal amount</t>
        </is>
      </c>
      <c r="B10" s="4" t="inlineStr">
        <is>
          <t xml:space="preserve"> </t>
        </is>
      </c>
      <c r="C10" s="4" t="inlineStr">
        <is>
          <t xml:space="preserve"> </t>
        </is>
      </c>
      <c r="D10" s="7" t="n">
        <v>55000</v>
      </c>
      <c r="E10" s="4" t="inlineStr">
        <is>
          <t xml:space="preserve"> </t>
        </is>
      </c>
      <c r="F10" s="4" t="inlineStr">
        <is>
          <t xml:space="preserve"> </t>
        </is>
      </c>
      <c r="G10" s="4" t="inlineStr">
        <is>
          <t xml:space="preserve"> </t>
        </is>
      </c>
      <c r="H10" s="4" t="inlineStr">
        <is>
          <t xml:space="preserve"> </t>
        </is>
      </c>
      <c r="I10" s="4" t="inlineStr">
        <is>
          <t xml:space="preserve"> </t>
        </is>
      </c>
      <c r="J10" s="7" t="n">
        <v>8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rate</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9" t="n">
        <v>0.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instrument, maturity date</t>
        </is>
      </c>
      <c r="B12" s="4" t="inlineStr">
        <is>
          <t xml:space="preserve"> </t>
        </is>
      </c>
      <c r="C12" s="4" t="inlineStr">
        <is>
          <t xml:space="preserve"> </t>
        </is>
      </c>
      <c r="D12" s="4" t="inlineStr">
        <is>
          <t>Sep.  01,  2022</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Jun.  09,  2022</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wo Securities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tible promissory 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7" t="n">
        <v>1000000</v>
      </c>
      <c r="Z15" s="7" t="n">
        <v>200000</v>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9" t="n">
        <v>0.1</v>
      </c>
      <c r="Z16" s="9" t="n">
        <v>0.1</v>
      </c>
    </row>
    <row r="17">
      <c r="A17" s="4" t="inlineStr">
        <is>
          <t>Total proceeds from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887500</v>
      </c>
      <c r="Z17" s="7" t="n">
        <v>175000</v>
      </c>
    </row>
    <row r="18">
      <c r="A18" s="4" t="inlineStr">
        <is>
          <t>Discount 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7" t="n">
        <v>112500</v>
      </c>
      <c r="Z18" s="4" t="inlineStr">
        <is>
          <t xml:space="preserve"> </t>
        </is>
      </c>
    </row>
    <row r="19">
      <c r="A19" s="4" t="inlineStr">
        <is>
          <t>Debt 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2.5</v>
      </c>
      <c r="Z19" s="4" t="inlineStr">
        <is>
          <t xml:space="preserve"> </t>
        </is>
      </c>
    </row>
    <row r="20">
      <c r="A20" s="4" t="inlineStr">
        <is>
          <t>Debt disc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9" t="n">
        <v>0.5</v>
      </c>
      <c r="Z20" s="4" t="inlineStr">
        <is>
          <t xml:space="preserve"> </t>
        </is>
      </c>
    </row>
    <row r="21">
      <c r="A21" s="4" t="inlineStr">
        <is>
          <t>Debt originat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7" t="n">
        <v>5000</v>
      </c>
    </row>
    <row r="22">
      <c r="A22" s="4" t="inlineStr">
        <is>
          <t>Warrant shares issued for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50000</v>
      </c>
    </row>
    <row r="23">
      <c r="A23" s="4" t="inlineStr">
        <is>
          <t>Warrant shares issued for debt issuance costs,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7" t="n">
        <v>4</v>
      </c>
    </row>
    <row r="24">
      <c r="A24" s="4" t="inlineStr">
        <is>
          <t>Warrants and outstand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5 years</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7" t="n">
        <v>3185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01, 2015</t>
        </is>
      </c>
      <c r="C1" s="2" t="inlineStr">
        <is>
          <t>Dec. 31, 2022</t>
        </is>
      </c>
      <c r="D1" s="2" t="inlineStr">
        <is>
          <t>Dec. 31, 2021</t>
        </is>
      </c>
      <c r="E1" s="2" t="inlineStr">
        <is>
          <t>Dec. 31, 2020</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ine of credit amount</t>
        </is>
      </c>
      <c r="B3" s="4" t="inlineStr">
        <is>
          <t xml:space="preserve"> </t>
        </is>
      </c>
      <c r="C3" s="7" t="n">
        <v>483677</v>
      </c>
      <c r="D3" s="7" t="n">
        <v>483677</v>
      </c>
      <c r="E3" s="7" t="n">
        <v>483677</v>
      </c>
    </row>
    <row r="4">
      <c r="A4" s="4" t="inlineStr">
        <is>
          <t>Due to related parties current</t>
        </is>
      </c>
      <c r="B4" s="4" t="inlineStr">
        <is>
          <t xml:space="preserve"> </t>
        </is>
      </c>
      <c r="C4" s="7" t="n">
        <v>660919</v>
      </c>
      <c r="D4" s="7" t="n">
        <v>172567</v>
      </c>
      <c r="E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nterest rate during period</t>
        </is>
      </c>
      <c r="B7" s="9" t="n">
        <v>0.06</v>
      </c>
      <c r="C7" s="4" t="inlineStr">
        <is>
          <t xml:space="preserve"> </t>
        </is>
      </c>
      <c r="D7" s="4" t="inlineStr">
        <is>
          <t xml:space="preserve"> </t>
        </is>
      </c>
      <c r="E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19 USD ($)</t>
        </is>
      </c>
    </row>
    <row r="3">
      <c r="A3" s="4" t="inlineStr">
        <is>
          <t>EMA Financial [Member]</t>
        </is>
      </c>
      <c r="B3" s="4" t="inlineStr">
        <is>
          <t xml:space="preserve"> </t>
        </is>
      </c>
    </row>
    <row r="4">
      <c r="A4" s="4" t="inlineStr">
        <is>
          <t>Payments for legal settlements</t>
        </is>
      </c>
      <c r="B4" s="7" t="n">
        <v>1952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0383</v>
      </c>
      <c r="C3" s="7" t="n">
        <v>347838</v>
      </c>
    </row>
    <row r="4">
      <c r="A4" s="4" t="inlineStr">
        <is>
          <t>Accounts receivable, net</t>
        </is>
      </c>
      <c r="B4" s="6" t="n">
        <v>345639</v>
      </c>
      <c r="C4" s="6" t="n">
        <v>156465</v>
      </c>
    </row>
    <row r="5">
      <c r="A5" s="4" t="inlineStr">
        <is>
          <t>Other current assets and prepaids</t>
        </is>
      </c>
      <c r="B5" s="6" t="n">
        <v>36793</v>
      </c>
      <c r="C5" s="6" t="n">
        <v>11687</v>
      </c>
    </row>
    <row r="6">
      <c r="A6" s="4" t="inlineStr">
        <is>
          <t>Total Current Assets</t>
        </is>
      </c>
      <c r="B6" s="6" t="n">
        <v>462814</v>
      </c>
      <c r="C6" s="6" t="n">
        <v>515990</v>
      </c>
    </row>
    <row r="7">
      <c r="A7" s="4" t="inlineStr">
        <is>
          <t>Total Assets</t>
        </is>
      </c>
      <c r="B7" s="6" t="n">
        <v>462814</v>
      </c>
      <c r="C7" s="6" t="n">
        <v>515990</v>
      </c>
    </row>
    <row r="8">
      <c r="A8" s="3" t="inlineStr">
        <is>
          <t>Current Liabilities:</t>
        </is>
      </c>
      <c r="B8" s="4" t="inlineStr">
        <is>
          <t xml:space="preserve"> </t>
        </is>
      </c>
      <c r="C8" s="4" t="inlineStr">
        <is>
          <t xml:space="preserve"> </t>
        </is>
      </c>
    </row>
    <row r="9">
      <c r="A9" s="4" t="inlineStr">
        <is>
          <t>Accounts payable</t>
        </is>
      </c>
      <c r="B9" s="6" t="n">
        <v>253286</v>
      </c>
      <c r="C9" s="6" t="n">
        <v>44288</v>
      </c>
    </row>
    <row r="10">
      <c r="A10" s="4" t="inlineStr">
        <is>
          <t>Related party payables</t>
        </is>
      </c>
      <c r="B10" s="6" t="n">
        <v>660919</v>
      </c>
      <c r="C10" s="6" t="n">
        <v>172567</v>
      </c>
    </row>
    <row r="11">
      <c r="A11" s="4" t="inlineStr">
        <is>
          <t>Accrued expenses</t>
        </is>
      </c>
      <c r="B11" s="6" t="n">
        <v>233688</v>
      </c>
      <c r="C11" s="6" t="n">
        <v>1966361</v>
      </c>
    </row>
    <row r="12">
      <c r="A12" s="4" t="inlineStr">
        <is>
          <t>Accrued interest payable</t>
        </is>
      </c>
      <c r="B12" s="4" t="inlineStr">
        <is>
          <t xml:space="preserve"> </t>
        </is>
      </c>
      <c r="C12" s="6" t="n">
        <v>99445</v>
      </c>
    </row>
    <row r="13">
      <c r="A13" s="4" t="inlineStr">
        <is>
          <t>Convertible notes payable, net</t>
        </is>
      </c>
      <c r="B13" s="6" t="n">
        <v>208930</v>
      </c>
      <c r="C13" s="6" t="n">
        <v>980290</v>
      </c>
    </row>
    <row r="14">
      <c r="A14" s="4" t="inlineStr">
        <is>
          <t>Settlement Payable</t>
        </is>
      </c>
      <c r="B14" s="4" t="inlineStr">
        <is>
          <t xml:space="preserve"> </t>
        </is>
      </c>
      <c r="C14" s="6" t="n">
        <v>195250</v>
      </c>
    </row>
    <row r="15">
      <c r="A15" s="4" t="inlineStr">
        <is>
          <t>Line of credit – related party</t>
        </is>
      </c>
      <c r="B15" s="6" t="n">
        <v>483677</v>
      </c>
      <c r="C15" s="6" t="n">
        <v>483677</v>
      </c>
    </row>
    <row r="16">
      <c r="A16" s="4" t="inlineStr">
        <is>
          <t>Notes Payable</t>
        </is>
      </c>
      <c r="B16" s="4" t="inlineStr">
        <is>
          <t xml:space="preserve"> </t>
        </is>
      </c>
      <c r="C16" s="6" t="n">
        <v>3174977</v>
      </c>
    </row>
    <row r="17">
      <c r="A17" s="4" t="inlineStr">
        <is>
          <t>Total Current Liabilities</t>
        </is>
      </c>
      <c r="B17" s="6" t="n">
        <v>1840499</v>
      </c>
      <c r="C17" s="6" t="n">
        <v>7116854</v>
      </c>
    </row>
    <row r="18">
      <c r="A18" s="4" t="inlineStr">
        <is>
          <t>Total Liabilities</t>
        </is>
      </c>
      <c r="B18" s="6" t="n">
        <v>1840499</v>
      </c>
      <c r="C18" s="6" t="n">
        <v>7116854</v>
      </c>
    </row>
    <row r="19">
      <c r="A19" s="3" t="inlineStr">
        <is>
          <t>Shareholders’ Deficit</t>
        </is>
      </c>
      <c r="B19" s="4" t="inlineStr">
        <is>
          <t xml:space="preserve"> </t>
        </is>
      </c>
      <c r="C19" s="4" t="inlineStr">
        <is>
          <t xml:space="preserve"> </t>
        </is>
      </c>
    </row>
    <row r="20">
      <c r="A20" s="4" t="inlineStr">
        <is>
          <t>Common stock, $0.001 par value; 100,000,000,000 shares authorized, at December 31, 2022 and December 31, 2021 there were 592,462,070 and 172,478,025 issued and outstanding, respectively</t>
        </is>
      </c>
      <c r="B20" s="6" t="n">
        <v>592916</v>
      </c>
      <c r="C20" s="6" t="n">
        <v>175627</v>
      </c>
    </row>
    <row r="21">
      <c r="A21" s="4" t="inlineStr">
        <is>
          <t>Additional Paid-In-Capital</t>
        </is>
      </c>
      <c r="B21" s="6" t="n">
        <v>12169839</v>
      </c>
      <c r="C21" s="6" t="n">
        <v>6238606</v>
      </c>
    </row>
    <row r="22">
      <c r="A22" s="4" t="inlineStr">
        <is>
          <t>Accumulated Deficit</t>
        </is>
      </c>
      <c r="B22" s="6" t="n">
        <v>-14140439</v>
      </c>
      <c r="C22" s="6" t="n">
        <v>-13015097</v>
      </c>
    </row>
    <row r="23">
      <c r="A23" s="4" t="inlineStr">
        <is>
          <t>Total Shareholders’ Deficit</t>
        </is>
      </c>
      <c r="B23" s="6" t="n">
        <v>-1377685</v>
      </c>
      <c r="C23" s="6" t="n">
        <v>-6600864</v>
      </c>
    </row>
    <row r="24">
      <c r="A24" s="4" t="inlineStr">
        <is>
          <t>Total Liabilities and Shareholders’ Deficit</t>
        </is>
      </c>
      <c r="B24" s="7" t="n">
        <v>462814</v>
      </c>
      <c r="C24" s="7" t="n">
        <v>5159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00000000000</v>
      </c>
      <c r="C4" s="6" t="n">
        <v>100000000000</v>
      </c>
    </row>
    <row r="5">
      <c r="A5" s="4" t="inlineStr">
        <is>
          <t>Common stock, shares issued</t>
        </is>
      </c>
      <c r="B5" s="6" t="n">
        <v>592462070</v>
      </c>
      <c r="C5" s="6" t="n">
        <v>172478025</v>
      </c>
    </row>
    <row r="6">
      <c r="A6" s="4" t="inlineStr">
        <is>
          <t>Common stock, shares outstanding</t>
        </is>
      </c>
      <c r="B6" s="6" t="n">
        <v>592462070</v>
      </c>
      <c r="C6" s="6" t="n">
        <v>172478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2270535</v>
      </c>
      <c r="C4" s="7" t="n">
        <v>1301949</v>
      </c>
    </row>
    <row r="5">
      <c r="A5" s="4" t="inlineStr">
        <is>
          <t>Cost of Revenues</t>
        </is>
      </c>
      <c r="B5" s="6" t="n">
        <v>1132416</v>
      </c>
      <c r="C5" s="6" t="n">
        <v>494865</v>
      </c>
    </row>
    <row r="6">
      <c r="A6" s="4" t="inlineStr">
        <is>
          <t>Gross Profit</t>
        </is>
      </c>
      <c r="B6" s="6" t="n">
        <v>1138119</v>
      </c>
      <c r="C6" s="6" t="n">
        <v>807084</v>
      </c>
    </row>
    <row r="7">
      <c r="A7" s="3" t="inlineStr">
        <is>
          <t>Operating Expenses:</t>
        </is>
      </c>
      <c r="B7" s="4" t="inlineStr">
        <is>
          <t xml:space="preserve"> </t>
        </is>
      </c>
      <c r="C7" s="4" t="inlineStr">
        <is>
          <t xml:space="preserve"> </t>
        </is>
      </c>
    </row>
    <row r="8">
      <c r="A8" s="4" t="inlineStr">
        <is>
          <t>General and administrative</t>
        </is>
      </c>
      <c r="B8" s="6" t="n">
        <v>1467457</v>
      </c>
      <c r="C8" s="6" t="n">
        <v>6067833</v>
      </c>
    </row>
    <row r="9">
      <c r="A9" s="4" t="inlineStr">
        <is>
          <t>Total Operating Expenses</t>
        </is>
      </c>
      <c r="B9" s="6" t="n">
        <v>1467457</v>
      </c>
      <c r="C9" s="6" t="n">
        <v>6067833</v>
      </c>
    </row>
    <row r="10">
      <c r="A10" s="4" t="inlineStr">
        <is>
          <t>Total Operating Loss</t>
        </is>
      </c>
      <c r="B10" s="6" t="n">
        <v>-329337</v>
      </c>
      <c r="C10" s="6" t="n">
        <v>-5260749</v>
      </c>
    </row>
    <row r="11">
      <c r="A11" s="3" t="inlineStr">
        <is>
          <t>Other Income (Expense)</t>
        </is>
      </c>
      <c r="B11" s="4" t="inlineStr">
        <is>
          <t xml:space="preserve"> </t>
        </is>
      </c>
      <c r="C11" s="4" t="inlineStr">
        <is>
          <t xml:space="preserve"> </t>
        </is>
      </c>
    </row>
    <row r="12">
      <c r="A12" s="4" t="inlineStr">
        <is>
          <t>Gain (loss) on Extinguishment of Debt</t>
        </is>
      </c>
      <c r="B12" s="4" t="inlineStr">
        <is>
          <t xml:space="preserve"> </t>
        </is>
      </c>
      <c r="C12" s="6" t="n">
        <v>-600000</v>
      </c>
    </row>
    <row r="13">
      <c r="A13" s="4" t="inlineStr">
        <is>
          <t>Interest Expense</t>
        </is>
      </c>
      <c r="B13" s="6" t="n">
        <v>-15120</v>
      </c>
      <c r="C13" s="6" t="n">
        <v>-162233</v>
      </c>
    </row>
    <row r="14">
      <c r="A14" s="4" t="inlineStr">
        <is>
          <t>Credit charges and debt adjustments</t>
        </is>
      </c>
      <c r="B14" s="6" t="n">
        <v>-671408</v>
      </c>
      <c r="C14" s="6" t="n">
        <v>-142947</v>
      </c>
    </row>
    <row r="15">
      <c r="A15" s="4" t="inlineStr">
        <is>
          <t>Other Income (Expense)</t>
        </is>
      </c>
      <c r="B15" s="6" t="n">
        <v>-109477</v>
      </c>
      <c r="C15" s="6" t="n">
        <v>-43048</v>
      </c>
    </row>
    <row r="16">
      <c r="A16" s="4" t="inlineStr">
        <is>
          <t>Net Other Income (Expense)</t>
        </is>
      </c>
      <c r="B16" s="6" t="n">
        <v>-796005</v>
      </c>
      <c r="C16" s="6" t="n">
        <v>-948228</v>
      </c>
    </row>
    <row r="17">
      <c r="A17" s="4" t="inlineStr">
        <is>
          <t>Net Loss</t>
        </is>
      </c>
      <c r="B17" s="7" t="n">
        <v>-1125342</v>
      </c>
      <c r="C17" s="7" t="n">
        <v>-6208977</v>
      </c>
    </row>
    <row r="18">
      <c r="A18" s="3" t="inlineStr">
        <is>
          <t>Income per common share:</t>
        </is>
      </c>
      <c r="B18" s="4" t="inlineStr">
        <is>
          <t xml:space="preserve"> </t>
        </is>
      </c>
      <c r="C18" s="4" t="inlineStr">
        <is>
          <t xml:space="preserve"> </t>
        </is>
      </c>
    </row>
    <row r="19">
      <c r="A19" s="4" t="inlineStr">
        <is>
          <t>Net loss per common share – basic and diluted</t>
        </is>
      </c>
      <c r="B19" s="8" t="n">
        <v>-0.002</v>
      </c>
      <c r="C19" s="5" t="n">
        <v>-0.04</v>
      </c>
    </row>
    <row r="20">
      <c r="A20" s="3" t="inlineStr">
        <is>
          <t>Weighted Average Shares:</t>
        </is>
      </c>
      <c r="B20" s="4" t="inlineStr">
        <is>
          <t xml:space="preserve"> </t>
        </is>
      </c>
      <c r="C20" s="4" t="inlineStr">
        <is>
          <t xml:space="preserve"> </t>
        </is>
      </c>
    </row>
    <row r="21">
      <c r="A21" s="4" t="inlineStr">
        <is>
          <t>Basic and diluted</t>
        </is>
      </c>
      <c r="B21" s="6" t="n">
        <v>592462070</v>
      </c>
      <c r="C21" s="6" t="n">
        <v>175173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Total</t>
        </is>
      </c>
    </row>
    <row r="2">
      <c r="A2" s="4" t="inlineStr">
        <is>
          <t>Balance , value at Dec. 31, 2019</t>
        </is>
      </c>
      <c r="B2" s="7" t="n">
        <v>1044</v>
      </c>
      <c r="C2" s="7" t="n">
        <v>5207922</v>
      </c>
      <c r="D2" s="7" t="n">
        <v>-6581174</v>
      </c>
      <c r="E2" s="7" t="n">
        <v>-1372208</v>
      </c>
    </row>
    <row r="3">
      <c r="A3" s="4" t="inlineStr">
        <is>
          <t>Balance, shares at Dec. 31, 2019</t>
        </is>
      </c>
      <c r="B3" s="6" t="n">
        <v>590351</v>
      </c>
      <c r="C3" s="4" t="inlineStr">
        <is>
          <t xml:space="preserve"> </t>
        </is>
      </c>
      <c r="D3" s="4" t="inlineStr">
        <is>
          <t xml:space="preserve"> </t>
        </is>
      </c>
      <c r="E3" s="4" t="inlineStr">
        <is>
          <t xml:space="preserve"> </t>
        </is>
      </c>
    </row>
    <row r="4">
      <c r="A4" s="4" t="inlineStr">
        <is>
          <t>Shares issued for services</t>
        </is>
      </c>
      <c r="B4" s="7" t="n">
        <v>132</v>
      </c>
      <c r="C4" s="6" t="n">
        <v>24783</v>
      </c>
      <c r="D4" s="4" t="inlineStr">
        <is>
          <t xml:space="preserve"> </t>
        </is>
      </c>
      <c r="E4" s="7" t="n">
        <v>24915</v>
      </c>
    </row>
    <row r="5">
      <c r="A5" s="4" t="inlineStr">
        <is>
          <t>Share issued for services, shares</t>
        </is>
      </c>
      <c r="B5" s="6" t="n">
        <v>131717</v>
      </c>
      <c r="C5" s="4" t="inlineStr">
        <is>
          <t xml:space="preserve"> </t>
        </is>
      </c>
      <c r="D5" s="4" t="inlineStr">
        <is>
          <t xml:space="preserve"> </t>
        </is>
      </c>
      <c r="E5" s="6" t="n">
        <v>131717</v>
      </c>
    </row>
    <row r="6">
      <c r="A6" s="4" t="inlineStr">
        <is>
          <t>Shares issued of for debt conversions</t>
        </is>
      </c>
      <c r="B6" s="7" t="n">
        <v>2441</v>
      </c>
      <c r="C6" s="6" t="n">
        <v>52745</v>
      </c>
      <c r="D6" s="6" t="n">
        <v>94082</v>
      </c>
      <c r="E6" s="7" t="n">
        <v>149268</v>
      </c>
    </row>
    <row r="7">
      <c r="A7" s="4" t="inlineStr">
        <is>
          <t>Shares issued of for debt conversions, shares</t>
        </is>
      </c>
      <c r="B7" s="6" t="n">
        <v>244097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6" t="n">
        <v>-319028</v>
      </c>
      <c r="E8" s="6" t="n">
        <v>-319028</v>
      </c>
    </row>
    <row r="9">
      <c r="A9" s="4" t="inlineStr">
        <is>
          <t>Balance , value at Dec. 31, 2020</t>
        </is>
      </c>
      <c r="B9" s="7" t="n">
        <v>3616</v>
      </c>
      <c r="C9" s="6" t="n">
        <v>5285449</v>
      </c>
      <c r="D9" s="6" t="n">
        <v>-6806120</v>
      </c>
      <c r="E9" s="6" t="n">
        <v>-1517054</v>
      </c>
    </row>
    <row r="10">
      <c r="A10" s="4" t="inlineStr">
        <is>
          <t>Balance, shares at Dec. 31, 2020</t>
        </is>
      </c>
      <c r="B10" s="6" t="n">
        <v>3163044</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6208977</v>
      </c>
      <c r="E11" s="6" t="n">
        <v>-6208977</v>
      </c>
    </row>
    <row r="12">
      <c r="A12" s="4" t="inlineStr">
        <is>
          <t>Shares issued for warrants</t>
        </is>
      </c>
      <c r="B12" s="7" t="n">
        <v>17964</v>
      </c>
      <c r="C12" s="6" t="n">
        <v>89424</v>
      </c>
      <c r="D12" s="4" t="inlineStr">
        <is>
          <t xml:space="preserve"> </t>
        </is>
      </c>
      <c r="E12" s="6" t="n">
        <v>107388</v>
      </c>
    </row>
    <row r="13">
      <c r="A13" s="4" t="inlineStr">
        <is>
          <t>Shares issued for warrants, shares</t>
        </is>
      </c>
      <c r="B13" s="6" t="n">
        <v>17964215</v>
      </c>
      <c r="C13" s="4" t="inlineStr">
        <is>
          <t xml:space="preserve"> </t>
        </is>
      </c>
      <c r="D13" s="4" t="inlineStr">
        <is>
          <t xml:space="preserve"> </t>
        </is>
      </c>
      <c r="E13" s="4" t="inlineStr">
        <is>
          <t xml:space="preserve"> </t>
        </is>
      </c>
    </row>
    <row r="14">
      <c r="A14" s="4" t="inlineStr">
        <is>
          <t>Issuance of Common Shares for Debt Conversions</t>
        </is>
      </c>
      <c r="B14" s="7" t="n">
        <v>154046</v>
      </c>
      <c r="C14" s="6" t="n">
        <v>863732</v>
      </c>
      <c r="D14" s="4" t="inlineStr">
        <is>
          <t xml:space="preserve"> </t>
        </is>
      </c>
      <c r="E14" s="6" t="n">
        <v>1017779</v>
      </c>
    </row>
    <row r="15">
      <c r="A15" s="4" t="inlineStr">
        <is>
          <t>Issuance of Common Shares for Debt Conversions, Shares</t>
        </is>
      </c>
      <c r="B15" s="6" t="n">
        <v>154046402</v>
      </c>
      <c r="C15" s="4" t="inlineStr">
        <is>
          <t xml:space="preserve"> </t>
        </is>
      </c>
      <c r="D15" s="4" t="inlineStr">
        <is>
          <t xml:space="preserve"> </t>
        </is>
      </c>
      <c r="E15" s="4" t="inlineStr">
        <is>
          <t xml:space="preserve"> </t>
        </is>
      </c>
    </row>
    <row r="16">
      <c r="A16" s="4" t="inlineStr">
        <is>
          <t>Balance , value at Dec. 31, 2021</t>
        </is>
      </c>
      <c r="B16" s="7" t="n">
        <v>175627</v>
      </c>
      <c r="C16" s="6" t="n">
        <v>6238606</v>
      </c>
      <c r="D16" s="6" t="n">
        <v>-13015097</v>
      </c>
      <c r="E16" s="6" t="n">
        <v>-6600864</v>
      </c>
    </row>
    <row r="17">
      <c r="A17" s="4" t="inlineStr">
        <is>
          <t>Balance, shares at Dec. 31, 2021</t>
        </is>
      </c>
      <c r="B17" s="6" t="n">
        <v>175173661</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1125342</v>
      </c>
      <c r="E18" s="6" t="n">
        <v>-1125342</v>
      </c>
    </row>
    <row r="19">
      <c r="A19" s="4" t="inlineStr">
        <is>
          <t>Shares issued for warrants</t>
        </is>
      </c>
      <c r="B19" s="7" t="n">
        <v>29489</v>
      </c>
      <c r="C19" s="6" t="n">
        <v>73723</v>
      </c>
      <c r="D19" s="4" t="inlineStr">
        <is>
          <t xml:space="preserve"> </t>
        </is>
      </c>
      <c r="E19" s="6" t="n">
        <v>103212</v>
      </c>
    </row>
    <row r="20">
      <c r="A20" s="4" t="inlineStr">
        <is>
          <t>Shares issued for warrants, shares</t>
        </is>
      </c>
      <c r="B20" s="6" t="n">
        <v>29489272</v>
      </c>
      <c r="C20" s="4" t="inlineStr">
        <is>
          <t xml:space="preserve"> </t>
        </is>
      </c>
      <c r="D20" s="4" t="inlineStr">
        <is>
          <t xml:space="preserve"> </t>
        </is>
      </c>
      <c r="E20" s="4" t="inlineStr">
        <is>
          <t xml:space="preserve"> </t>
        </is>
      </c>
    </row>
    <row r="21">
      <c r="A21" s="4" t="inlineStr">
        <is>
          <t>Issuance of Common Shares for Debt Conversions</t>
        </is>
      </c>
      <c r="B21" s="7" t="n">
        <v>387799</v>
      </c>
      <c r="C21" s="6" t="n">
        <v>5857510</v>
      </c>
      <c r="D21" s="4" t="inlineStr">
        <is>
          <t xml:space="preserve"> </t>
        </is>
      </c>
      <c r="E21" s="6" t="n">
        <v>6245309</v>
      </c>
    </row>
    <row r="22">
      <c r="A22" s="4" t="inlineStr">
        <is>
          <t>Issuance of Common Shares for Debt Conversions, Shares</t>
        </is>
      </c>
      <c r="B22" s="6" t="n">
        <v>387799137</v>
      </c>
      <c r="C22" s="4" t="inlineStr">
        <is>
          <t xml:space="preserve"> </t>
        </is>
      </c>
      <c r="D22" s="4" t="inlineStr">
        <is>
          <t xml:space="preserve"> </t>
        </is>
      </c>
      <c r="E22" s="4" t="inlineStr">
        <is>
          <t xml:space="preserve"> </t>
        </is>
      </c>
    </row>
    <row r="23">
      <c r="A23" s="4" t="inlineStr">
        <is>
          <t>Balance , value at Dec. 31, 2022</t>
        </is>
      </c>
      <c r="B23" s="7" t="n">
        <v>592915</v>
      </c>
      <c r="C23" s="7" t="n">
        <v>12169839</v>
      </c>
      <c r="D23" s="7" t="n">
        <v>-14140439</v>
      </c>
      <c r="E23" s="7" t="n">
        <v>1377685</v>
      </c>
    </row>
    <row r="24">
      <c r="A24" s="4" t="inlineStr">
        <is>
          <t>Balance, shares at Dec. 31, 2022</t>
        </is>
      </c>
      <c r="B24" s="6" t="n">
        <v>592462070</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25342</v>
      </c>
      <c r="C4" s="7" t="n">
        <v>-6208977</v>
      </c>
      <c r="D4" s="7" t="n">
        <v>-319028</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213600</v>
      </c>
      <c r="D6" s="4" t="inlineStr">
        <is>
          <t xml:space="preserve"> </t>
        </is>
      </c>
    </row>
    <row r="7">
      <c r="A7" s="4" t="inlineStr">
        <is>
          <t>Gain/loss on Extinguishment of Debt</t>
        </is>
      </c>
      <c r="B7" s="4" t="inlineStr">
        <is>
          <t xml:space="preserve"> </t>
        </is>
      </c>
      <c r="C7" s="6" t="n">
        <v>600000</v>
      </c>
      <c r="D7" s="4" t="inlineStr">
        <is>
          <t xml:space="preserve"> </t>
        </is>
      </c>
    </row>
    <row r="8">
      <c r="A8" s="4" t="inlineStr">
        <is>
          <t>Amortization of debt discount</t>
        </is>
      </c>
      <c r="B8" s="4" t="inlineStr">
        <is>
          <t xml:space="preserve"> </t>
        </is>
      </c>
      <c r="C8" s="6" t="n">
        <v>539433</v>
      </c>
      <c r="D8" s="4" t="inlineStr">
        <is>
          <t xml:space="preserve"> </t>
        </is>
      </c>
    </row>
    <row r="9">
      <c r="A9" s="3" t="inlineStr">
        <is>
          <t>Change in Assets and Liabilities:</t>
        </is>
      </c>
      <c r="B9" s="4" t="inlineStr">
        <is>
          <t xml:space="preserve"> </t>
        </is>
      </c>
      <c r="C9" s="4" t="inlineStr">
        <is>
          <t xml:space="preserve"> </t>
        </is>
      </c>
      <c r="D9" s="4" t="inlineStr">
        <is>
          <t xml:space="preserve"> </t>
        </is>
      </c>
    </row>
    <row r="10">
      <c r="A10" s="4" t="inlineStr">
        <is>
          <t>Accounts Receivable</t>
        </is>
      </c>
      <c r="B10" s="6" t="n">
        <v>-189174</v>
      </c>
      <c r="C10" s="6" t="n">
        <v>40842</v>
      </c>
      <c r="D10" s="4" t="inlineStr">
        <is>
          <t xml:space="preserve"> </t>
        </is>
      </c>
    </row>
    <row r="11">
      <c r="A11" s="4" t="inlineStr">
        <is>
          <t>Other Current Assets</t>
        </is>
      </c>
      <c r="B11" s="6" t="n">
        <v>-25106</v>
      </c>
      <c r="C11" s="6" t="n">
        <v>101607</v>
      </c>
      <c r="D11" s="4" t="inlineStr">
        <is>
          <t xml:space="preserve"> </t>
        </is>
      </c>
    </row>
    <row r="12">
      <c r="A12" s="4" t="inlineStr">
        <is>
          <t>Other Assets</t>
        </is>
      </c>
      <c r="B12" s="6" t="n">
        <v>-4141587</v>
      </c>
      <c r="C12" s="6" t="n">
        <v>3292204</v>
      </c>
      <c r="D12" s="4" t="inlineStr">
        <is>
          <t xml:space="preserve"> </t>
        </is>
      </c>
    </row>
    <row r="13">
      <c r="A13" s="4" t="inlineStr">
        <is>
          <t>Related Party Payable</t>
        </is>
      </c>
      <c r="B13" s="6" t="n">
        <v>488352</v>
      </c>
      <c r="C13" s="4" t="inlineStr">
        <is>
          <t xml:space="preserve"> </t>
        </is>
      </c>
      <c r="D13" s="4" t="inlineStr">
        <is>
          <t xml:space="preserve"> </t>
        </is>
      </c>
    </row>
    <row r="14">
      <c r="A14" s="4" t="inlineStr">
        <is>
          <t>Accounts Payable</t>
        </is>
      </c>
      <c r="B14" s="6" t="n">
        <v>208999</v>
      </c>
      <c r="C14" s="6" t="n">
        <v>19373</v>
      </c>
      <c r="D14" s="4" t="inlineStr">
        <is>
          <t xml:space="preserve"> </t>
        </is>
      </c>
    </row>
    <row r="15">
      <c r="A15" s="4" t="inlineStr">
        <is>
          <t>Accrued Expenses</t>
        </is>
      </c>
      <c r="B15" s="6" t="n">
        <v>-1732673</v>
      </c>
      <c r="C15" s="6" t="n">
        <v>118488</v>
      </c>
      <c r="D15" s="4" t="inlineStr">
        <is>
          <t xml:space="preserve"> </t>
        </is>
      </c>
    </row>
    <row r="16">
      <c r="A16" s="4" t="inlineStr">
        <is>
          <t>Accrued Interest Payable</t>
        </is>
      </c>
      <c r="B16" s="6" t="n">
        <v>-99445</v>
      </c>
      <c r="C16" s="6" t="n">
        <v>74270</v>
      </c>
      <c r="D16" s="4" t="inlineStr">
        <is>
          <t xml:space="preserve"> </t>
        </is>
      </c>
    </row>
    <row r="17">
      <c r="A17" s="4" t="inlineStr">
        <is>
          <t>Net Cash Used by Operating Activities</t>
        </is>
      </c>
      <c r="B17" s="6" t="n">
        <v>-6615976</v>
      </c>
      <c r="C17" s="6" t="n">
        <v>-1209160</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roceeds from convertible notes payable</t>
        </is>
      </c>
      <c r="B19" s="6" t="n">
        <v>6348521</v>
      </c>
      <c r="C19" s="6" t="n">
        <v>1550357</v>
      </c>
      <c r="D19" s="4" t="inlineStr">
        <is>
          <t xml:space="preserve"> </t>
        </is>
      </c>
    </row>
    <row r="20">
      <c r="A20" s="4" t="inlineStr">
        <is>
          <t>Net Cash Provided by Financing Activities</t>
        </is>
      </c>
      <c r="B20" s="6" t="n">
        <v>6348521</v>
      </c>
      <c r="C20" s="6" t="n">
        <v>1550357</v>
      </c>
      <c r="D20" s="4" t="inlineStr">
        <is>
          <t xml:space="preserve"> </t>
        </is>
      </c>
    </row>
    <row r="21">
      <c r="A21" s="4" t="inlineStr">
        <is>
          <t>Net increase in cash and cash equivalents</t>
        </is>
      </c>
      <c r="B21" s="6" t="n">
        <v>-267455</v>
      </c>
      <c r="C21" s="6" t="n">
        <v>341197</v>
      </c>
      <c r="D21" s="4" t="inlineStr">
        <is>
          <t xml:space="preserve"> </t>
        </is>
      </c>
    </row>
    <row r="22">
      <c r="A22" s="3" t="inlineStr">
        <is>
          <t>Cash and cash equivalents</t>
        </is>
      </c>
      <c r="B22" s="4" t="inlineStr">
        <is>
          <t xml:space="preserve"> </t>
        </is>
      </c>
      <c r="C22" s="4" t="inlineStr">
        <is>
          <t xml:space="preserve"> </t>
        </is>
      </c>
      <c r="D22" s="4" t="inlineStr">
        <is>
          <t xml:space="preserve"> </t>
        </is>
      </c>
    </row>
    <row r="23">
      <c r="A23" s="4" t="inlineStr">
        <is>
          <t>Cash and cash equivalents at beginning of year</t>
        </is>
      </c>
      <c r="B23" s="6" t="n">
        <v>347838</v>
      </c>
      <c r="C23" s="6" t="n">
        <v>6641</v>
      </c>
      <c r="D23" s="4" t="inlineStr">
        <is>
          <t xml:space="preserve"> </t>
        </is>
      </c>
    </row>
    <row r="24">
      <c r="A24" s="4" t="inlineStr">
        <is>
          <t>Cash and cash equivalents at end of year</t>
        </is>
      </c>
      <c r="B24" s="6" t="n">
        <v>80383</v>
      </c>
      <c r="C24" s="6" t="n">
        <v>347838</v>
      </c>
      <c r="D24" s="7" t="n">
        <v>6641</v>
      </c>
    </row>
    <row r="25">
      <c r="A25" s="3" t="inlineStr">
        <is>
          <t>Non-Cash Investing and Financing Activities:</t>
        </is>
      </c>
      <c r="B25" s="4" t="inlineStr">
        <is>
          <t xml:space="preserve"> </t>
        </is>
      </c>
      <c r="C25" s="4" t="inlineStr">
        <is>
          <t xml:space="preserve"> </t>
        </is>
      </c>
      <c r="D25" s="4" t="inlineStr">
        <is>
          <t xml:space="preserve"> </t>
        </is>
      </c>
    </row>
    <row r="26">
      <c r="A26" s="4" t="inlineStr">
        <is>
          <t>Common Shares Issued for Debt Conversions</t>
        </is>
      </c>
      <c r="B26" s="6" t="n">
        <v>387799137</v>
      </c>
      <c r="C26" s="6" t="n">
        <v>154046402</v>
      </c>
      <c r="D26" s="4" t="inlineStr">
        <is>
          <t xml:space="preserve"> </t>
        </is>
      </c>
    </row>
    <row r="27">
      <c r="A27" s="4" t="inlineStr">
        <is>
          <t>Beneficial conversion feature</t>
        </is>
      </c>
      <c r="B27" s="4" t="inlineStr">
        <is>
          <t xml:space="preserve"> </t>
        </is>
      </c>
      <c r="C27" s="7" t="n">
        <v>1334143</v>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The Company had
no Accounts
Receivable Accounts
receivable consists of accrued services and consulting receivables due from customers. The receivables are generally due within 30 to
45 days after the date of the invoice. Accounts receivable is carried at their face amount, less an allowance for doubtful accounts.
Write-offs are recorded at the time when a customer receivable is deemed uncollectible.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evaluated the long-lived assets as of
December 31, 2022 and determined that the long lived assets should be fully impaired as they no longer held future value. As a result,
the Company recorded an impairment expense in the amount Revenue
Recognition GEX
enters into contracts with its clients for management consulting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Management
Consulting Services GEX
Management recognizes revenue for its management consulting services in accordance with ASC 606 - Revenue from Contracts with Customers. Revenue
is recognized when control of the services is transferred to the client and the consideration for the services is expected to be collected.
Control is transferred when the client is able to direct the use of and obtain substantially all of the benefits from the services provided. The
revenue recognized is based on the transaction price, which is the amount of consideration that GEX expects to be entitled to in exchange
for providing the services. The transaction price is determined based on the estimated costs to complete the project, as well as the
estimated profit margin on the project. GEX
Management typically enters into contracts with clients that specify the scope of services to be provided, the time period for which
the services will be provided, and the fees for the services. Revenue is recognized over the period during which the services are provided,
generally on a straight-line basis over the term of the contract. If
there are any changes to the scope of the services or the fees for the services, GEX Management will assess whether these changes constitute
a modification of the original contract. If a modification is deemed to exist, GEX will reassess the transaction price and adjust the
revenue recognized accordingly. GEX
Management also considers any variable consideration, such as performance bonuses or penalties, when recognizing revenue. If the amount
of variable consideration cannot be estimated reliably, it will be excluded from the transaction price until it can be reliably estimated. In
summary, GEX Management recognizes revenue for its management consulting services in accordance with ASC 606, based on the transfer of
control of services to the client and the expected consideration to be collected. Revenue is recognized over the period during which
the services are provided and is adjusted for any changes in scope or fees. All
employees are completely vetted by the company to ensure their employment terms are in adherence to all applicable state. federal and
immigration laws. Additionally, GEX Management carries professional liability and fidelity/crime insurance to protect against risks involving
working at third party client locations that require the workers to handle sensitive client data and equipment.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Reclassifications Certain
prior year amounts have been reclassified to conform to the current year presentation. Such reclassifications have had no effect on the
financial position as of December 31, 2022, statements of operations or cash flows for the periods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on a going concern basis. The working capital of the Company is currently negative
and raises substantial doubt of the ability for the Company to continue. The Company requires capital for its operational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Management
plans to continue funding operations through issuance of financing and issuance of securities until operations become profitable. However,
there can be no assurance that the Company will be successful in its efforts to raise the capital necessary to continue as a going concern. During
year ended December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o
date, the Company has not experienced any significant economic impact due to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3. STOCKHOLDERS’ EQUITY General On
September 21, 2020, the Company issued 30,409 On
September 23, 2020, the Company issued 31,872 On
September 24, 2020, the Company issued 336,134 On
September 25, 2020, the Company issued 39,085 On
September 29, 2020, the Company issued 57,808 On
October 6, 2020, the Company issued 60,693 On
October 16, 2020, the Company issued 51,170 On
November 2, 2020, the Company issued 66,294 On
December 3, 2020, the Company issued 69,583 On
December 8, 2020, the Company issued 72,860 On
December 10, 2020, the Company issued 76,691 On
December 10, 2020, the Company issued 72,860 On
December 14, 2020, the Company issued 72,700 On
December 15, 2020, the Company issued 84,153 On
December 17, 2020, the Company issued 81,481 On
December 21, 2020, the Company issued 84,153 On
December 15, 2020, the Company issued 100,636 On
December 24, 2020, the Company issued 105,658 On
December 24, 2020, the Company issued 209,643 On
December 28, 2020, the Company issued 81,633 On
December 29, 2020, the Company issued 240,884 On
December 30, 2020, the Company issued 272,828 On
December 31, 2020, the Company issued 141,118 During
the year ended December 31, 2020, the Company issued 131,717 24,915 In
January 2021, the Company issued a total of 9,775,136 In
February 2021, the Company issued a total of 16,464,637 In
March 2021, the Company issued a total of 19,758,900 In
April 2021, the Company issued a total of 14,216,850 In
May 2021, the Company issued a total of 9,404,717 In
June 2021, the Company issued a total of 24,611,656 In
July 2021, the Company issued a total of 25,599,299 In
August 2021, the Company issued a total of 27,291,759 In
September 2021, the Company issued a total of 1,720,213 In
December 2021, the Company issued a total of 15,310,308 In
January 2022, the Company issued a total of 9,775,136 In
February 2022, the Company issued a total of 16,464,637 In
March 2022, the Company issued a total of 19,758,900 In
April 2022, the Company issued a total of 19,700,000 In
July 2022, the Company issued a total of 2,278,716 In
August 2022, the Company issued a total of 66,491,311 In
September 2022, the Company issued a total of 7,857,243 In
November 2022, the Company issued a total of 75,133,436 In
December 2022, the Company issued a total of 27,479,7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0:07Z</dcterms:created>
  <dcterms:modified xmlns:dcterms="http://purl.org/dc/terms/" xmlns:xsi="http://www.w3.org/2001/XMLSchema-instance" xsi:type="dcterms:W3CDTF">2023-04-17T20:00:07Z</dcterms:modified>
</cp:coreProperties>
</file>